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Basis Of Presentation" sheetId="6" r:id="rId6"/>
    <s:sheet name="Inventory" sheetId="7" r:id="rId7"/>
    <s:sheet name="Related Party Transactions" sheetId="8" r:id="rId8"/>
    <s:sheet name="Line Of Credit" sheetId="9" r:id="rId9"/>
    <s:sheet name="Contingent Equity Line Of Credi" sheetId="10" r:id="rId10"/>
    <s:sheet name="Inventory (Narrative) (Details)" sheetId="11" r:id="rId11"/>
    <s:sheet name="Related Party Transactions (Nar" sheetId="12" r:id="rId12"/>
    <s:sheet name="Line Of Credit (Narrative) (Det" sheetId="13" r:id="rId13"/>
    <s:sheet name="Contingent Equity Line Of Cre14" sheetId="14" r:id="rId14"/>
  </s:sheets>
  <s:definedNames/>
  <s:calcPr calcId="124519" calcMode="auto" fullCalcOnLoad="1"/>
</s:workbook>
</file>

<file path=xl/sharedStrings.xml><?xml version="1.0" encoding="utf-8"?>
<sst xmlns="http://schemas.openxmlformats.org/spreadsheetml/2006/main" uniqueCount="182">
  <si>
    <t>Document and Entity Information - shares</t>
  </si>
  <si>
    <t>9 Months Ended</t>
  </si>
  <si>
    <t>Sep. 30, 2015</t>
  </si>
  <si>
    <t>Nov. 10, 2015</t>
  </si>
  <si>
    <t>Document And Entity Information</t>
  </si>
  <si>
    <t>Entity Registrant Name</t>
  </si>
  <si>
    <t>GREENKRAFT,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4</t>
  </si>
  <si>
    <t>Current assets:</t>
  </si>
  <si>
    <t>Cash and cash equivalents</t>
  </si>
  <si>
    <t>Cash restricted</t>
  </si>
  <si>
    <t>Accounts receivable</t>
  </si>
  <si>
    <t xml:space="preserve"> </t>
  </si>
  <si>
    <t>Inventories</t>
  </si>
  <si>
    <t>Deferred financing cost</t>
  </si>
  <si>
    <t>Total current assets</t>
  </si>
  <si>
    <t>Property, plant and equipment, net</t>
  </si>
  <si>
    <t>Total assets</t>
  </si>
  <si>
    <t>Current liabilities:</t>
  </si>
  <si>
    <t>Accounts payable</t>
  </si>
  <si>
    <t>Accounts payable - related party</t>
  </si>
  <si>
    <t>Accrued liabilities</t>
  </si>
  <si>
    <t>Deferred income</t>
  </si>
  <si>
    <t>Other liabilities</t>
  </si>
  <si>
    <t>Line of credit</t>
  </si>
  <si>
    <t>Related party debt</t>
  </si>
  <si>
    <t>Total current liabilities</t>
  </si>
  <si>
    <t>Stockholders' deficit:</t>
  </si>
  <si>
    <t>Common stock, 400,000,000 shares authorized, 88,882,718 and 88,882,718 shares issued and outstanding, respectively</t>
  </si>
  <si>
    <t>Additional paid-in capital</t>
  </si>
  <si>
    <t>Accumulated deficit</t>
  </si>
  <si>
    <t>Total stockholders' deficit</t>
  </si>
  <si>
    <t>Total liabilities and stockholders' deficit</t>
  </si>
  <si>
    <t>Balance Sheets (Parenthetical) - shares</t>
  </si>
  <si>
    <t>Statement of Financial Position [Abstract]</t>
  </si>
  <si>
    <t>Common stock, shares authorized</t>
  </si>
  <si>
    <t>Common stock, shares issued</t>
  </si>
  <si>
    <t>Common stock, shares outstanding</t>
  </si>
  <si>
    <t>Statements Of Operations (Unaudited) - USD ($)</t>
  </si>
  <si>
    <t>3 Months Ended</t>
  </si>
  <si>
    <t>Sep. 30, 2014</t>
  </si>
  <si>
    <t>Income Statement [Abstract]</t>
  </si>
  <si>
    <t>Revenue</t>
  </si>
  <si>
    <t>Cost of revenue</t>
  </si>
  <si>
    <t>Gross Profit</t>
  </si>
  <si>
    <t>Costs and expenses:</t>
  </si>
  <si>
    <t>Research and development</t>
  </si>
  <si>
    <t>Selling, general and administrative</t>
  </si>
  <si>
    <t>Total costs and expenses</t>
  </si>
  <si>
    <t>Income (Loss) from operations</t>
  </si>
  <si>
    <t>Interest expense</t>
  </si>
  <si>
    <t>Interest income</t>
  </si>
  <si>
    <t>Net Income (Loss)</t>
  </si>
  <si>
    <t>Basic and Diluted Income (Loss) per share</t>
  </si>
  <si>
    <t>Basic and Diluted Weighted average number of common shares outstanding</t>
  </si>
  <si>
    <t>Statements Of Cash Flows (Unaudited) - USD ($)</t>
  </si>
  <si>
    <t>Cash flows from operating activities:</t>
  </si>
  <si>
    <t>Net loss</t>
  </si>
  <si>
    <t>Adjustments to net loss to reconcile net loss to net cash used in operating activities:</t>
  </si>
  <si>
    <t>Contributed payroll</t>
  </si>
  <si>
    <t>Contributed officer salary</t>
  </si>
  <si>
    <t>Stock issued as fund raising expense</t>
  </si>
  <si>
    <t>Amortization of deferred financing cost</t>
  </si>
  <si>
    <t>Depreciation expense</t>
  </si>
  <si>
    <t>Changes in operating assets and liabilities:</t>
  </si>
  <si>
    <t>Accounts Receivable</t>
  </si>
  <si>
    <t>Inventory</t>
  </si>
  <si>
    <t>Prepaid expenses and other current assets</t>
  </si>
  <si>
    <t>Net cash provided by (used in) operating activities</t>
  </si>
  <si>
    <t>Cash flows from investing activities:</t>
  </si>
  <si>
    <t>Cash paid for purchase of equipment</t>
  </si>
  <si>
    <t>Increase in restricted cash</t>
  </si>
  <si>
    <t>Net cash used in investing activities</t>
  </si>
  <si>
    <t>Cash flows from financing activities:</t>
  </si>
  <si>
    <t>Borrowings (repayments) under lines of credit</t>
  </si>
  <si>
    <t>Proceeds from sale of stock</t>
  </si>
  <si>
    <t>Proceeds received for potential future stock issuance</t>
  </si>
  <si>
    <t>Repayment of related party debt</t>
  </si>
  <si>
    <t>Net cash provided by (used in) financing activities</t>
  </si>
  <si>
    <t>Net change in cash</t>
  </si>
  <si>
    <t>Cash at beginning of period</t>
  </si>
  <si>
    <t>Cash at end of period</t>
  </si>
  <si>
    <t>Supplemental cash flow information:</t>
  </si>
  <si>
    <t>Cash paid for income taxes</t>
  </si>
  <si>
    <t>Cash paid for interest</t>
  </si>
  <si>
    <t>Basis Of Presentation</t>
  </si>
  <si>
    <t>Basis of Presentation</t>
  </si>
  <si>
    <t>NOTE
1  BASIS OF PRESENTATION The accompanying
unaudited interim financial statements of Greenkraft, Inc. a Nevada corporation (we, our,, Greenkraft
or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have been omitted.</t>
  </si>
  <si>
    <t>Inventory Disclosure [Abstract]</t>
  </si>
  <si>
    <t>NOTE
2  Inventory The $2,155,246
Inventory balance as of September 30, 2015 consist 100% of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t>
  </si>
  <si>
    <t>Related Party Transactions</t>
  </si>
  <si>
    <t>NOTE
3  RELATED PARTY TRANSACTIONS The Defiance
Company, LLC is owned by our President and controlling stockholder. As of September 30, 2015 accounts payable
to Defiance is $285,389 for amounts paid by Defiance Company, LLC on behalf of Greenkraft, which is the same amount as of December
31, 2014. As of September
30, 2015, and December 31, 2014, Greenkraft has notes payable for a total of $1,901,916, to its President and his related entities. All
amounts are due on demand, unsecured and do not bear interest. CEE, LLC
performed testing for Greenkraft for engine certifications and also shared employees with Greenkraft in the past. Our President
is an owner of CEE, LLC. During the nine months ended September 30, 2015, Greenkraft did not have any services performed by CEE,
LLC and as of September 30, 2015 and December 31, 2014, Greenkraft owes CEE the amount of $5,945 for insurance. G&amp;K
Automotive Conversion Inc. is an automotive safety compliance company that can provide services to Greenkraft as necessary. Our
President is also the president and controlling shareholder of G&amp;K. No Services were provided by G&amp;K for Greenkraft
during the nine months ended September 30, 2015. First Warner
Properties LLC is the owner of 2215 S. Standard Ave Santa Ana Ca 92707. Our President is a member of First Warner. Greenkraft
leased the property as assembly plant from First Warner. The term of the lease agreement is from July 2014 to July 2019, with
a monthly rent of $27,500. The total rent expense for the nine months ended September 30, 2015 and 2014 was $247,500 and $187,500,
respectively. As of September 30, 2015 and December 31, 2014, $385,000 and $137,500, respectively, was owed to First Warner. Our CEO
does not charge us a salary and therefore we have recognized $54,000 for the nine months ended September 30, 2015 of contributed
salary expense.</t>
  </si>
  <si>
    <t>Line Of Credit</t>
  </si>
  <si>
    <t>Line of Credit</t>
  </si>
  <si>
    <t>NOTE
4  LINE OF CREDIT In March
2012, Greenkraft entered into an agreement with Pacific Premier Bank for a $3,500,000 line of credit. The line of credit
was due on April 10, 2013 and bears interest at the prime rate plus 1%. The line of credit is secured by certain real
property owned by the majority shareholder and inventory. A condition
to the line of credit is a full banking relationship. If the conditions are not met or should cease to be met, then interest rate
and interest ceiling provided under the note shall immediately increase by 5.000 percentage points. On July
15, 2013, the maturity date of the facility was extended to December 10, 2013 and the maximum amount available under such facility
was reduced to $2 million. On December 26, 2013, Greenkraft and Pacific Premier entered into a loan modification agreement
extending the maturity date to June 10, 2014 and recently the facility was extended on September 22, 2015 to December 10, 2015. On August
22, 2014, Greenkraft entered into a Loan Modification Agreement with Pacific Premier Bank under which it extended the Maturity
Date until August 22, 2015. The cost to modify the loan for 2014 was $4,052.50. In addition, under the Modification
Agreement, Pacific Premier agreed to issue a $3,000,000 standby letter of credit in favor of a supplier from whom Greenkraft purchases
products in connection with its production of alternative fuel trucks. In connection with this letter of credit, Greenkraft
authorized Pacific Premier to draw an additional $1,500,000 under its note for any funds paid or required to be paid by Pacific
Premier under the letter of credit. Thus the current maximum amount available under the line of credit is $3,500,000. There
was a fee of $30,000 in connection with the letter of credit. In addition Greenkraft has a restricted deposit of $1,500,000
with pacific premier that is being used as collateral for letter of credit. The letter of credit will expire in August 2015.
The $30,000 fee is classified as deferred financing cost on balance sheet, and it is amortized over the term of the letter
of credit. On September
21, 2015, the Maturity Date was further extended to December 10, 2015. The expiration date for the standby letter of credit is
also extended to December 10, 2015. No cost was incurred for the extension. The Company
analyzed the modifications of the term under ASC 470-60 Trouble Debt Restructurings and ASC 470-50 Extinguishment
of Debt. The Company determined the modification is not substantial and did not result in an extinguishment. Along with
the September 21, 2015 Loan Extension, the Company acknowledged that it was in breach of (a) its covenant to maintain a ratio
of Global Debt Coverage in excess of 1.250 to 1.0; (b) its covenant to maintain a ratio of Business Debt Coverage Ratio in excess
of 1.25 to 1; (c) its covenant to maintain a ratio of Debt/Worth not in excess of 3.0 to 1.0; (d) its covenant to maintain a Tangible
Net Worth of not less than $350,000 and e) a Current Ratio in excess of 1.200 to 1.000 (collectively the Covenant Violations).
Pacific Premier agreed to forbear enforcement of its rights arising out of these Covenant Violations until the receipt of
the Companys financial statements for the year ended December 31, 2015. The Company is not in compliance with
the debt covenants as of September 30, 2015. During the
nine months ended September 30, 2015, Greenkraft did not make any draws on the line. The Company made a repayment of
$708 on the line. As of September 30, 2015 and December 31, 2014, the total amount outstanding is $1,998,850 and $1,999,558, respectively.
Deferred financing cost amortized during the nine months ended September 30, 2015 is $19,233. As of September 30, 2015, the available
amount under the letter of credit had not been used. However the total unused available amount under the line of credit is about
$1,150 as of September 30, 2015.</t>
  </si>
  <si>
    <t>Contingent Equity Line Of Credit</t>
  </si>
  <si>
    <t>Contingent Equity Line of Credit</t>
  </si>
  <si>
    <t>NOTE
5 - CONTINGENT EQUITY LINE OF CREDIT On February
11, 2014, the Company entered into an Investment Agreement with Kodiak Capital LLC. The agreement provides the Company
with financing whereby the Company can issue and sell to Kodiak, from time to time, shares of the Companys common stock
up to an aggregate purchase price of $5.0 million (put shares) during a defined period of time. The Company the right
to deliver from time to time a put notice to Kodiak stating the dollar amount of put shares the Company intends to sell to Kodiak
with the price per share based on the following formula: eighty three percent (83%) of the lowest volume-weighted average price
of the Companys common stock during the period beginning on the date of the put notice and ending five (5) days thereafter. Under the
Investment Agreement, the Company may not deliver the put notice until after the resale of the put shares has been registered
pursuant to a registration statement filed with the Securities and Exchange Commission. Additionally, provided that the Investment
Agreement does not terminate earlier, during the period beginning on the trading day immediately following the effectiveness of
the registration statement and ending eighteen months after effectiveness of the registration statement covering the securities
registered the resale of the put shares, the Company may deliver the put notice or Notices to Kodiak. On each put notice
submitted to the Investor by the Company, the Company shall have the option to specify a suspension price for that Put. In the
event the common stock price falls below the suspension price, the Put shall be temporarily suspended. The Put shall resume at
such time as the common stock trading price is above the suspension price, provided the dates for the pricing period for that
particular Put are still valid. In the event the pricing period has been completed, any shares above the suspension price due
to Kodiak shall be sold to Kodiak by the Company at the suspension price. The suspension price for a Put may not be changed by
the Company once submitted to Kodiak. In addition, the Company cannot submit a new put notice until the closing of the previous
put notice, and in no event shall Kodiak be entitled to purchase that number of put shares which when added to the sum of the
number already beneficially owned by Kodiak would exceed 4.99% of the number of shares outstanding on the applicable closing date. The Investment
Agreement also provides that the Company shall not be entitled to deliver a put notice and Kodiak shall not be obligated to purchase
any put shares unless each of the following conditions are satisfied: (i) a registration statement has been declared effective
and remains effective for the resale of the put shares until the closing with respect to the subject put notice; (ii) at all times
during the period beginning on the date of the put notice and ending on the date of the related closing, the Companys common
stock has been listed on the Principal Market as defined in the Investment Agreement (which includes, among others, the Over-the-Counter
Bulletin Board and the OTC Market Groups OTC Link quotation system) and shall not have been suspended from trading thereon
for a period of two (2) consecutive trading days during the Open Period; (iii) the Company has complied with its obligations and
is otherwise not in breach of or in default under the Investment Agreement, the Registration Rights Agreement or any other agreement
executed in connection therewith; (iv) no injunction has been issued and remains in force, and no action has been commenced by
a governmental authority which has not been stayed or abandoned, prohibiting the purchase or the issuance of the put shares; and
(v) the issuance of the put shares will not violate any shareholder approval requirements of the market or exchange on which the
Companys common stock are principally listed. The Investment
Agreement will terminate when any of the following events occur: (i) Kodiak has purchased an aggregate of $5.0 million of the
Companys common stock, (ii) on the date which is eighteen months following the Effective Date, or (iii) upon written notice
from the Company to Kodiak. Similarly, the Investment Agreement, may, at the option of the non-breaching party,
terminate if Kodiak or the Company commits a material breach, or becomes insolvent or enters bankruptcy proceedings. In connection
with the Investment Agreement, on February 12, 2014, we issued Kodiak 147,058 shares of our common stock as a commitment fee. The
Company estimated the fair value of the common stock issued to be $73,529.</t>
  </si>
  <si>
    <t>Inventory (Narrative) (Details)</t>
  </si>
  <si>
    <t>Inventory Narrative Details</t>
  </si>
  <si>
    <t>Percentage of FIFO inventory</t>
  </si>
  <si>
    <t>100.00%</t>
  </si>
  <si>
    <t>Related Party Transactions (Narrative) (Details) - USD ($)</t>
  </si>
  <si>
    <t>12 Months Ended</t>
  </si>
  <si>
    <t>Related Party Transaction [Line Items]</t>
  </si>
  <si>
    <t>Accounts payable to related parties</t>
  </si>
  <si>
    <t>Due on related party notes</t>
  </si>
  <si>
    <t>Defiance Company LLC - Owned By President And Controlling Stockholder [Member]</t>
  </si>
  <si>
    <t>President And His Related Entities [Member] | Notes Payable [Member]</t>
  </si>
  <si>
    <t>Related party notes description</t>
  </si>
  <si>
    <t>All amounts are due on demand, unsecured and do not bear interest.</t>
  </si>
  <si>
    <t>CEE, LLC - Owned By President [Member]</t>
  </si>
  <si>
    <t>President Is The Member of First Warner Properties LLC [Member]</t>
  </si>
  <si>
    <t>President Is The Member of First Warner Properties LLC [Member] | Lease Agreements [Member]</t>
  </si>
  <si>
    <t>Lease agreement term description</t>
  </si>
  <si>
    <t>The term of the lease agreement is from
July 2014 to July 2019, with a monthly rent of $27,500.</t>
  </si>
  <si>
    <t>Rent expenses</t>
  </si>
  <si>
    <t>Chief Executive Officer [Member]</t>
  </si>
  <si>
    <t>Line Of Credit (Narrative) (Details) - USD ($)</t>
  </si>
  <si>
    <t>Sep. 21, 2014</t>
  </si>
  <si>
    <t>Aug. 22, 2014</t>
  </si>
  <si>
    <t>Dec. 26, 2013</t>
  </si>
  <si>
    <t>Jul. 15, 2013</t>
  </si>
  <si>
    <t>Mar. 31, 2012</t>
  </si>
  <si>
    <t>Line of Credit Facility [Line Items]</t>
  </si>
  <si>
    <t>Restricted cash as collateral for letter of credit</t>
  </si>
  <si>
    <t>Pacific Premier Bank [Member] | Line Of Credit [Member]</t>
  </si>
  <si>
    <t>Line of credit borrowing capacity</t>
  </si>
  <si>
    <t>Line of credit maturity date</t>
  </si>
  <si>
    <t>Dec. 10,
		2015</t>
  </si>
  <si>
    <t>Aug. 22,
		2015</t>
  </si>
  <si>
    <t>Jun. 10,
		2014</t>
  </si>
  <si>
    <t>Dec. 10,
		2013</t>
  </si>
  <si>
    <t>Apr. 10,
		2013</t>
  </si>
  <si>
    <t>Interest rate on line of credit</t>
  </si>
  <si>
    <t>It bears interest at the prime rate plus 1%.</t>
  </si>
  <si>
    <t>Line of credit collateral description</t>
  </si>
  <si>
    <t>The
line of credit is secured by certain real property owned by the majority shareholder and inventory.</t>
  </si>
  <si>
    <t>Line of credit description</t>
  </si>
  <si>
    <t>A condition to the line of credit is a full banking relationship. If the conditions
are not met or should cease to be met, then interest rate and interest ceiling provided under the note shall immediately increase
by 5.000 percentage points.</t>
  </si>
  <si>
    <t>Line of credit extended maturity date description</t>
  </si>
  <si>
    <t>The expiration date for the standby letter of credit
is also extended to December 10, 2015.</t>
  </si>
  <si>
    <t>Recently the facility was extended on September 22,
2015 to December 10, 2015.</t>
  </si>
  <si>
    <t>Line of credit modification cost description</t>
  </si>
  <si>
    <t>The cost to modify the loan for 2014 was $4,052.50.</t>
  </si>
  <si>
    <t>Letter of credit issued in favor of supplier</t>
  </si>
  <si>
    <t>Additional line of credit borrowed</t>
  </si>
  <si>
    <t>Line of credit covenant description</t>
  </si>
  <si>
    <t>Along with
the September 21, 2015 Loan Extension, the Company acknowledged that it was in breach of (a) its covenant to maintain a ratio
of Global Debt Coverage in excess of 1.250 to 1.0; (b) its covenant to maintain a ratio of Business Debt Coverage Ratio in excess
of 1.25 to 1; (c) its covenant to maintain a ratio of Debt/Worth not in excess of 3.0 to 1.0; (d) its covenant to maintain a Tangible
Net Worth of not less than $350,000 and e) a Current Ratio in excess of 1.200 to 1.000 (collectively the Covenant Violations).
Pacific Premier agreed to forbear enforcement of its rights arising out of these Covenant Violations until the receipt of
the Companys financial statements for the year ended December 31, 2015. The Company is not in compliance with
the debt covenants as of September 30, 2015.</t>
  </si>
  <si>
    <t>Repayment of line of credit</t>
  </si>
  <si>
    <t>Unused available amount under line of credit</t>
  </si>
  <si>
    <t>Contingent Equity Line Of Credit (Narrative) (Details) - Investment Agreement With Kodiak Capital LLC [Member] - USD ($)</t>
  </si>
  <si>
    <t>Feb. 12, 2014</t>
  </si>
  <si>
    <t>Feb. 11, 2014</t>
  </si>
  <si>
    <t>Investment agreement terms</t>
  </si>
  <si>
    <t>The agreement provides the Company with financing whereby the Company can
issue and sell to Kodiak, from time to time, shares of the Companys common stock up to an aggregate purchase price of $5.0
million (put shares) during a defined period of time. The Company has the right to deliver from time to time a put notice to Kodiak
stating the dollar amount of put shares the Company intends to sell to Kodiak with the price per share based on the following
formula: eighty three percent (83%) of the lowest volume weighted average price of the Companys common stock during the
period beginning on the date of the put notice and ending five (5) days thereafter.</t>
  </si>
  <si>
    <t>Investment agreement termination terms</t>
  </si>
  <si>
    <t>The Investment Agreement will terminate when any of the following events occur:
(i) Kodiak has purchased an aggregate of $5.0 million of the Companys common stock, (ii) on the date which is eighteen
months following the Effective Date, or (iii) upon written notice from the Company to Kodiak. Similarly, the Investment Agreement,
may, at the option of the non-breaching party, terminate if Kodiak or the Company commits a material breach, or becomes insolvent
or enters bankruptcy proceedings.</t>
  </si>
  <si>
    <t>Common Stock [Member]</t>
  </si>
  <si>
    <t>Stock issued for investment agreement as commitment fee, shares</t>
  </si>
  <si>
    <t>Stock issued for investment agreement at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85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88882718</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16</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14"/>
  </cols>
  <sheetData>
    <row spans="1:2" r="1">
      <c t="s" s="1" r="A1">
        <v>119</v>
      </c>
      <c t="s" s="2" r="B1">
        <v>2</v>
      </c>
    </row>
    <row spans="1:2" r="2">
      <c t="s" s="3" r="A2">
        <v>120</v>
      </c>
    </row>
    <row spans="1:2" r="3">
      <c t="s" s="4" r="A3">
        <v>121</v>
      </c>
      <c t="s" s="4" r="B3">
        <v>12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67"/>
  </cols>
  <sheetData>
    <row spans="1:4" r="1">
      <c t="s" s="1" r="A1">
        <v>123</v>
      </c>
      <c t="s" s="2" r="B1">
        <v>1</v>
      </c>
      <c t="s" s="2" r="D1">
        <v>124</v>
      </c>
    </row>
    <row spans="1:4" r="2">
      <c t="s" s="2" r="B2">
        <v>2</v>
      </c>
      <c t="s" s="2" r="C2">
        <v>61</v>
      </c>
      <c t="s" s="2" r="D2">
        <v>28</v>
      </c>
    </row>
    <row spans="1:4" r="3">
      <c t="s" s="3" r="A3">
        <v>125</v>
      </c>
    </row>
    <row spans="1:4" r="4">
      <c t="s" s="4" r="A4">
        <v>126</v>
      </c>
      <c t="n" s="7" r="B4">
        <v>676334</v>
      </c>
      <c t="n" s="7" r="D4">
        <v>428834</v>
      </c>
    </row>
    <row spans="1:4" r="5">
      <c t="s" s="4" r="A5">
        <v>127</v>
      </c>
      <c t="n" s="5" r="B5">
        <v>1901916</v>
      </c>
      <c t="n" s="5" r="D5">
        <v>1901916</v>
      </c>
    </row>
    <row spans="1:4" r="6">
      <c t="s" s="4" r="A6">
        <v>81</v>
      </c>
      <c t="n" s="5" r="B6">
        <v>54000</v>
      </c>
      <c t="s" s="4" r="C6">
        <v>33</v>
      </c>
    </row>
    <row spans="1:4" r="7">
      <c t="s" s="4" r="A7">
        <v>128</v>
      </c>
    </row>
    <row spans="1:4" r="8">
      <c t="s" s="3" r="A8">
        <v>125</v>
      </c>
    </row>
    <row spans="1:4" r="9">
      <c t="s" s="4" r="A9">
        <v>126</v>
      </c>
      <c t="n" s="5" r="B9">
        <v>285389</v>
      </c>
      <c t="n" s="5" r="D9">
        <v>285389</v>
      </c>
    </row>
    <row spans="1:4" r="10">
      <c t="s" s="4" r="A10">
        <v>129</v>
      </c>
    </row>
    <row spans="1:4" r="11">
      <c t="s" s="3" r="A11">
        <v>125</v>
      </c>
    </row>
    <row spans="1:4" r="12">
      <c t="s" s="4" r="A12">
        <v>127</v>
      </c>
      <c t="n" s="7" r="B12">
        <v>1901916</v>
      </c>
      <c t="n" s="7" r="D12">
        <v>1901916</v>
      </c>
    </row>
    <row spans="1:4" r="13">
      <c t="s" s="4" r="A13">
        <v>130</v>
      </c>
      <c t="s" s="4" r="B13">
        <v>131</v>
      </c>
      <c t="s" s="4" r="D13">
        <v>131</v>
      </c>
    </row>
    <row spans="1:4" r="14">
      <c t="s" s="4" r="A14">
        <v>132</v>
      </c>
    </row>
    <row spans="1:4" r="15">
      <c t="s" s="3" r="A15">
        <v>125</v>
      </c>
    </row>
    <row spans="1:4" r="16">
      <c t="s" s="4" r="A16">
        <v>126</v>
      </c>
      <c t="n" s="7" r="B16">
        <v>5945</v>
      </c>
      <c t="n" s="7" r="D16">
        <v>5945</v>
      </c>
    </row>
    <row spans="1:4" r="17">
      <c t="s" s="4" r="A17">
        <v>133</v>
      </c>
    </row>
    <row spans="1:4" r="18">
      <c t="s" s="3" r="A18">
        <v>125</v>
      </c>
    </row>
    <row spans="1:4" r="19">
      <c t="s" s="4" r="A19">
        <v>126</v>
      </c>
      <c t="n" s="7" r="B19">
        <v>385000</v>
      </c>
      <c t="n" s="7" r="D19">
        <v>137500</v>
      </c>
    </row>
    <row spans="1:4" r="20">
      <c t="s" s="4" r="A20">
        <v>134</v>
      </c>
    </row>
    <row spans="1:4" r="21">
      <c t="s" s="3" r="A21">
        <v>125</v>
      </c>
    </row>
    <row spans="1:4" r="22">
      <c t="s" s="4" r="A22">
        <v>135</v>
      </c>
      <c t="s" s="4" r="B22">
        <v>136</v>
      </c>
    </row>
    <row spans="1:4" r="23">
      <c t="s" s="4" r="A23">
        <v>137</v>
      </c>
      <c t="n" s="7" r="B23">
        <v>247500</v>
      </c>
      <c t="n" s="7" r="C23">
        <v>187500</v>
      </c>
    </row>
    <row spans="1:4" r="24">
      <c t="s" s="4" r="A24">
        <v>138</v>
      </c>
    </row>
    <row spans="1:4" r="25">
      <c t="s" s="3" r="A25">
        <v>125</v>
      </c>
    </row>
    <row spans="1:4" r="26">
      <c t="s" s="4" r="A26">
        <v>81</v>
      </c>
      <c t="n" s="7" r="B26">
        <v>54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56"/>
    <col customWidth="1" max="2" min="2" width="80"/>
    <col customWidth="1" max="3" min="3" width="52"/>
    <col customWidth="1" max="4" min="4" width="79"/>
    <col customWidth="1" max="5" min="5" width="16"/>
    <col customWidth="1" max="6" min="6" width="80"/>
    <col customWidth="1" max="7" min="7" width="14"/>
    <col customWidth="1" max="8" min="8" width="14"/>
  </cols>
  <sheetData>
    <row spans="1:8" r="1">
      <c t="s" s="1" r="A1">
        <v>139</v>
      </c>
      <c t="s" s="2" r="B1">
        <v>140</v>
      </c>
      <c t="s" s="2" r="C1">
        <v>141</v>
      </c>
      <c t="s" s="2" r="D1">
        <v>142</v>
      </c>
      <c t="s" s="2" r="E1">
        <v>143</v>
      </c>
      <c t="s" s="2" r="F1">
        <v>144</v>
      </c>
      <c t="s" s="2" r="G1">
        <v>2</v>
      </c>
      <c t="s" s="2" r="H1">
        <v>28</v>
      </c>
    </row>
    <row spans="1:8" r="2">
      <c t="s" s="3" r="A2">
        <v>145</v>
      </c>
    </row>
    <row spans="1:8" r="3">
      <c t="s" s="4" r="A3">
        <v>35</v>
      </c>
      <c t="s" s="4" r="G3">
        <v>33</v>
      </c>
      <c t="n" s="7" r="H3">
        <v>19233</v>
      </c>
    </row>
    <row spans="1:8" r="4">
      <c t="s" s="4" r="A4">
        <v>146</v>
      </c>
      <c t="n" s="7" r="G4">
        <v>1505014</v>
      </c>
      <c t="n" s="5" r="H4">
        <v>1501641</v>
      </c>
    </row>
    <row spans="1:8" r="5">
      <c t="s" s="4" r="A5">
        <v>45</v>
      </c>
      <c t="n" s="5" r="G5">
        <v>1998850</v>
      </c>
      <c t="n" s="5" r="H5">
        <v>1999558</v>
      </c>
    </row>
    <row spans="1:8" r="6">
      <c t="s" s="4" r="A6">
        <v>83</v>
      </c>
      <c t="n" s="5" r="G6">
        <v>19233</v>
      </c>
    </row>
    <row spans="1:8" r="7">
      <c t="s" s="4" r="A7">
        <v>147</v>
      </c>
    </row>
    <row spans="1:8" r="8">
      <c t="s" s="3" r="A8">
        <v>145</v>
      </c>
    </row>
    <row spans="1:8" r="9">
      <c t="s" s="4" r="A9">
        <v>148</v>
      </c>
      <c t="n" s="7" r="C9">
        <v>3500000</v>
      </c>
      <c t="n" s="7" r="E9">
        <v>2000000</v>
      </c>
      <c t="n" s="7" r="F9">
        <v>3500000</v>
      </c>
    </row>
    <row spans="1:8" r="10">
      <c t="s" s="4" r="A10">
        <v>149</v>
      </c>
      <c t="s" s="4" r="B10">
        <v>150</v>
      </c>
      <c t="s" s="4" r="C10">
        <v>151</v>
      </c>
      <c t="s" s="4" r="D10">
        <v>152</v>
      </c>
      <c t="s" s="4" r="E10">
        <v>153</v>
      </c>
      <c t="s" s="4" r="F10">
        <v>154</v>
      </c>
    </row>
    <row spans="1:8" r="11">
      <c t="s" s="4" r="A11">
        <v>155</v>
      </c>
      <c t="s" s="4" r="F11">
        <v>156</v>
      </c>
    </row>
    <row spans="1:8" r="12">
      <c t="s" s="4" r="A12">
        <v>157</v>
      </c>
      <c t="s" s="4" r="F12">
        <v>158</v>
      </c>
    </row>
    <row spans="1:8" r="13">
      <c t="s" s="4" r="A13">
        <v>159</v>
      </c>
      <c t="s" s="4" r="F13">
        <v>160</v>
      </c>
    </row>
    <row spans="1:8" r="14">
      <c t="s" s="4" r="A14">
        <v>161</v>
      </c>
      <c t="s" s="4" r="B14">
        <v>162</v>
      </c>
      <c t="s" s="4" r="D14">
        <v>163</v>
      </c>
    </row>
    <row spans="1:8" r="15">
      <c t="s" s="4" r="A15">
        <v>164</v>
      </c>
      <c t="s" s="4" r="C15">
        <v>165</v>
      </c>
    </row>
    <row spans="1:8" r="16">
      <c t="s" s="4" r="A16">
        <v>166</v>
      </c>
      <c t="n" s="7" r="C16">
        <v>3000000</v>
      </c>
    </row>
    <row spans="1:8" r="17">
      <c t="s" s="4" r="A17">
        <v>167</v>
      </c>
      <c t="n" s="5" r="C17">
        <v>1500000</v>
      </c>
    </row>
    <row spans="1:8" r="18">
      <c t="s" s="4" r="A18">
        <v>35</v>
      </c>
      <c t="n" s="5" r="C18">
        <v>30000</v>
      </c>
    </row>
    <row spans="1:8" r="19">
      <c t="s" s="4" r="A19">
        <v>146</v>
      </c>
      <c t="n" s="7" r="C19">
        <v>1500000</v>
      </c>
    </row>
    <row spans="1:8" r="20">
      <c t="s" s="4" r="A20">
        <v>168</v>
      </c>
      <c t="s" s="4" r="B20">
        <v>169</v>
      </c>
    </row>
    <row spans="1:8" r="21">
      <c t="s" s="4" r="A21">
        <v>170</v>
      </c>
      <c t="n" s="5" r="G21">
        <v>708</v>
      </c>
    </row>
    <row spans="1:8" r="22">
      <c t="s" s="4" r="A22">
        <v>45</v>
      </c>
      <c t="n" s="5" r="G22">
        <v>1998850</v>
      </c>
      <c t="n" s="7" r="H22">
        <v>1999558</v>
      </c>
    </row>
    <row spans="1:8" r="23">
      <c t="s" s="4" r="A23">
        <v>83</v>
      </c>
      <c t="n" s="5" r="G23">
        <v>19233</v>
      </c>
    </row>
    <row spans="1:8" r="24">
      <c t="s" s="4" r="A24">
        <v>171</v>
      </c>
      <c t="n" s="7" r="G24">
        <v>115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172</v>
      </c>
      <c t="s" s="2" r="B1">
        <v>173</v>
      </c>
      <c t="s" s="2" r="C1">
        <v>174</v>
      </c>
    </row>
    <row spans="1:3" r="2">
      <c t="s" s="4" r="A2">
        <v>175</v>
      </c>
      <c t="s" s="4" r="C2">
        <v>176</v>
      </c>
    </row>
    <row spans="1:3" r="3">
      <c t="s" s="4" r="A3">
        <v>177</v>
      </c>
      <c t="s" s="4" r="C3">
        <v>178</v>
      </c>
    </row>
    <row spans="1:3" r="4">
      <c t="s" s="4" r="A4">
        <v>179</v>
      </c>
    </row>
    <row spans="1:3" r="5">
      <c t="s" s="4" r="A5">
        <v>180</v>
      </c>
      <c t="n" s="5" r="B5">
        <v>147058</v>
      </c>
    </row>
    <row spans="1:3" r="6">
      <c t="s" s="4" r="A6">
        <v>181</v>
      </c>
      <c t="n" s="7" r="B6">
        <v>7352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497023</v>
      </c>
      <c t="n" s="7" r="C3">
        <v>2113832</v>
      </c>
    </row>
    <row spans="1:3" r="4">
      <c t="s" s="4" r="A4">
        <v>31</v>
      </c>
      <c t="n" s="7" r="B4">
        <v>1505014</v>
      </c>
      <c t="n" s="5" r="C4">
        <v>1501641</v>
      </c>
    </row>
    <row spans="1:3" r="5">
      <c t="s" s="4" r="A5">
        <v>32</v>
      </c>
      <c t="s" s="4" r="B5">
        <v>33</v>
      </c>
      <c t="n" s="5" r="C5">
        <v>200000</v>
      </c>
    </row>
    <row spans="1:3" r="6">
      <c t="s" s="4" r="A6">
        <v>34</v>
      </c>
      <c t="n" s="7" r="B6">
        <v>2155246</v>
      </c>
      <c t="n" s="5" r="C6">
        <v>2625803</v>
      </c>
    </row>
    <row spans="1:3" r="7">
      <c t="s" s="4" r="A7">
        <v>35</v>
      </c>
      <c t="s" s="4" r="B7">
        <v>33</v>
      </c>
      <c t="n" s="5" r="C7">
        <v>19233</v>
      </c>
    </row>
    <row spans="1:3" r="8">
      <c t="s" s="4" r="A8">
        <v>36</v>
      </c>
      <c t="n" s="7" r="B8">
        <v>5157283</v>
      </c>
      <c t="n" s="5" r="C8">
        <v>6460509</v>
      </c>
    </row>
    <row spans="1:3" r="9">
      <c t="s" s="4" r="A9">
        <v>37</v>
      </c>
      <c t="n" s="5" r="B9">
        <v>84553</v>
      </c>
      <c t="n" s="5" r="C9">
        <v>92761</v>
      </c>
    </row>
    <row spans="1:3" r="10">
      <c t="s" s="4" r="A10">
        <v>38</v>
      </c>
      <c t="n" s="5" r="B10">
        <v>5241836</v>
      </c>
      <c t="n" s="5" r="C10">
        <v>6553270</v>
      </c>
    </row>
    <row spans="1:3" r="11">
      <c t="s" s="3" r="A11">
        <v>39</v>
      </c>
    </row>
    <row spans="1:3" r="12">
      <c t="s" s="4" r="A12">
        <v>40</v>
      </c>
      <c t="n" s="5" r="B12">
        <v>97263</v>
      </c>
      <c t="n" s="5" r="C12">
        <v>122644</v>
      </c>
    </row>
    <row spans="1:3" r="13">
      <c t="s" s="4" r="A13">
        <v>41</v>
      </c>
      <c t="n" s="5" r="B13">
        <v>676334</v>
      </c>
      <c t="n" s="5" r="C13">
        <v>428834</v>
      </c>
    </row>
    <row spans="1:3" r="14">
      <c t="s" s="4" r="A14">
        <v>42</v>
      </c>
      <c t="n" s="5" r="B14">
        <v>94879</v>
      </c>
      <c t="n" s="5" r="C14">
        <v>84500</v>
      </c>
    </row>
    <row spans="1:3" r="15">
      <c t="s" s="4" r="A15">
        <v>43</v>
      </c>
      <c t="n" s="5" r="B15">
        <v>1867264</v>
      </c>
      <c t="n" s="5" r="C15">
        <v>2995705</v>
      </c>
    </row>
    <row spans="1:3" r="16">
      <c t="s" s="4" r="A16">
        <v>44</v>
      </c>
      <c t="n" s="5" r="B16">
        <v>75000</v>
      </c>
      <c t="n" s="5" r="C16">
        <v>75000</v>
      </c>
    </row>
    <row spans="1:3" r="17">
      <c t="s" s="4" r="A17">
        <v>45</v>
      </c>
      <c t="n" s="5" r="B17">
        <v>1998850</v>
      </c>
      <c t="n" s="5" r="C17">
        <v>1999558</v>
      </c>
    </row>
    <row spans="1:3" r="18">
      <c t="s" s="4" r="A18">
        <v>46</v>
      </c>
      <c t="n" s="5" r="B18">
        <v>1901916</v>
      </c>
      <c t="n" s="5" r="C18">
        <v>1901916</v>
      </c>
    </row>
    <row spans="1:3" r="19">
      <c t="s" s="4" r="A19">
        <v>47</v>
      </c>
      <c t="n" s="5" r="B19">
        <v>6711506</v>
      </c>
      <c t="n" s="5" r="C19">
        <v>7608157</v>
      </c>
    </row>
    <row spans="1:3" r="20">
      <c t="s" s="3" r="A20">
        <v>48</v>
      </c>
    </row>
    <row spans="1:3" r="21">
      <c t="s" s="4" r="A21">
        <v>49</v>
      </c>
      <c t="n" s="5" r="B21">
        <v>88883</v>
      </c>
      <c t="n" s="5" r="C21">
        <v>88883</v>
      </c>
    </row>
    <row spans="1:3" r="22">
      <c t="s" s="4" r="A22">
        <v>50</v>
      </c>
      <c t="n" s="5" r="B22">
        <v>3176197</v>
      </c>
      <c t="n" s="5" r="C22">
        <v>3122197</v>
      </c>
    </row>
    <row spans="1:3" r="23">
      <c t="s" s="4" r="A23">
        <v>51</v>
      </c>
      <c t="n" s="5" r="B23">
        <v>-4734750</v>
      </c>
      <c t="n" s="5" r="C23">
        <v>-4265967</v>
      </c>
    </row>
    <row spans="1:3" r="24">
      <c t="s" s="4" r="A24">
        <v>52</v>
      </c>
      <c t="n" s="5" r="B24">
        <v>-1469670</v>
      </c>
      <c t="n" s="5" r="C24">
        <v>-1054887</v>
      </c>
    </row>
    <row spans="1:3" r="25">
      <c t="s" s="4" r="A25">
        <v>53</v>
      </c>
      <c t="n" s="7" r="B25">
        <v>5241836</v>
      </c>
      <c t="n" s="7" r="C25">
        <v>655327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4</v>
      </c>
      <c t="s" s="2" r="B1">
        <v>2</v>
      </c>
      <c t="s" s="2" r="C1">
        <v>28</v>
      </c>
    </row>
    <row spans="1:3" r="2">
      <c t="s" s="3" r="A2">
        <v>55</v>
      </c>
    </row>
    <row spans="1:3" r="3">
      <c t="s" s="4" r="A3">
        <v>56</v>
      </c>
      <c t="n" s="5" r="B3">
        <v>400000000</v>
      </c>
      <c t="n" s="5" r="C3">
        <v>400000000</v>
      </c>
    </row>
    <row spans="1:3" r="4">
      <c t="s" s="4" r="A4">
        <v>57</v>
      </c>
      <c t="n" s="5" r="B4">
        <v>88882718</v>
      </c>
      <c t="n" s="5" r="C4">
        <v>88882718</v>
      </c>
    </row>
    <row spans="1:3" r="5">
      <c t="s" s="4" r="A5">
        <v>58</v>
      </c>
      <c t="n" s="5" r="B5">
        <v>88882718</v>
      </c>
      <c t="n" s="5" r="C5">
        <v>888827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4111700</v>
      </c>
      <c t="n" s="7" r="C4">
        <v>439871</v>
      </c>
      <c t="n" s="7" r="D4">
        <v>10982351</v>
      </c>
      <c t="n" s="7" r="E4">
        <v>1788282</v>
      </c>
    </row>
    <row spans="1:5" r="5">
      <c t="s" s="4" r="A5">
        <v>64</v>
      </c>
      <c t="n" s="5" r="B5">
        <v>3828357</v>
      </c>
      <c t="n" s="5" r="C5">
        <v>273721</v>
      </c>
      <c t="n" s="5" r="D5">
        <v>10253314</v>
      </c>
      <c t="n" s="5" r="E5">
        <v>1169604</v>
      </c>
    </row>
    <row spans="1:5" r="6">
      <c t="s" s="4" r="A6">
        <v>65</v>
      </c>
      <c t="n" s="5" r="B6">
        <v>283343</v>
      </c>
      <c t="n" s="5" r="C6">
        <v>166150</v>
      </c>
      <c t="n" s="5" r="D6">
        <v>729037</v>
      </c>
      <c t="n" s="5" r="E6">
        <v>618678</v>
      </c>
    </row>
    <row spans="1:5" r="7">
      <c t="s" s="3" r="A7">
        <v>66</v>
      </c>
    </row>
    <row spans="1:5" r="8">
      <c t="s" s="4" r="A8">
        <v>67</v>
      </c>
      <c t="n" s="5" r="B8">
        <v>1734</v>
      </c>
      <c t="n" s="5" r="C8">
        <v>17864</v>
      </c>
      <c t="n" s="5" r="D8">
        <v>4835</v>
      </c>
      <c t="n" s="5" r="E8">
        <v>24634</v>
      </c>
    </row>
    <row spans="1:5" r="9">
      <c t="s" s="4" r="A9">
        <v>68</v>
      </c>
      <c t="n" s="5" r="B9">
        <v>584338</v>
      </c>
      <c t="n" s="5" r="C9">
        <v>555632</v>
      </c>
      <c t="n" s="5" r="D9">
        <v>1112702</v>
      </c>
      <c t="n" s="5" r="E9">
        <v>1347910</v>
      </c>
    </row>
    <row spans="1:5" r="10">
      <c t="s" s="4" r="A10">
        <v>69</v>
      </c>
      <c t="n" s="5" r="B10">
        <v>586072</v>
      </c>
      <c t="n" s="5" r="C10">
        <v>573496</v>
      </c>
      <c t="n" s="5" r="D10">
        <v>1117537</v>
      </c>
      <c t="n" s="5" r="E10">
        <v>1372544</v>
      </c>
    </row>
    <row spans="1:5" r="11">
      <c t="s" s="4" r="A11">
        <v>70</v>
      </c>
      <c t="n" s="5" r="B11">
        <v>-302729</v>
      </c>
      <c t="n" s="5" r="C11">
        <v>-407346</v>
      </c>
      <c t="n" s="5" r="D11">
        <v>-388500</v>
      </c>
      <c t="n" s="5" r="E11">
        <v>-753866</v>
      </c>
    </row>
    <row spans="1:5" r="12">
      <c t="s" s="4" r="A12">
        <v>71</v>
      </c>
      <c t="n" s="5" r="B12">
        <v>26518</v>
      </c>
      <c t="n" s="5" r="C12">
        <v>55473</v>
      </c>
      <c t="n" s="5" r="D12">
        <v>83659</v>
      </c>
      <c t="n" s="5" r="E12">
        <v>97792</v>
      </c>
    </row>
    <row spans="1:5" r="13">
      <c t="s" s="4" r="A13">
        <v>72</v>
      </c>
      <c t="n" s="5" r="B13">
        <v>1138</v>
      </c>
      <c t="n" s="5" r="C13">
        <v>528</v>
      </c>
      <c t="n" s="5" r="D13">
        <v>3376</v>
      </c>
      <c t="n" s="5" r="E13">
        <v>531</v>
      </c>
    </row>
    <row spans="1:5" r="14">
      <c t="s" s="4" r="A14">
        <v>73</v>
      </c>
      <c t="n" s="7" r="B14">
        <v>-328109</v>
      </c>
      <c t="n" s="7" r="C14">
        <v>-462291</v>
      </c>
      <c t="n" s="7" r="D14">
        <v>-468783</v>
      </c>
      <c t="n" s="7" r="E14">
        <v>-851127</v>
      </c>
    </row>
    <row spans="1:5" r="15">
      <c t="s" s="4" r="A15">
        <v>74</v>
      </c>
      <c t="n" s="7" r="B15">
        <v>0</v>
      </c>
      <c t="n" s="8" r="C15">
        <v>-0.01</v>
      </c>
      <c t="n" s="8" r="D15">
        <v>-0.01</v>
      </c>
      <c t="n" s="8" r="E15">
        <v>-0.01</v>
      </c>
    </row>
    <row spans="1:5" r="16">
      <c t="s" s="4" r="A16">
        <v>75</v>
      </c>
      <c t="n" s="5" r="B16">
        <v>88882718</v>
      </c>
      <c t="n" s="5" r="C16">
        <v>88869240</v>
      </c>
      <c t="n" s="5" r="D16">
        <v>88882718</v>
      </c>
      <c t="n" s="5" r="E16">
        <v>875599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61</v>
      </c>
    </row>
    <row spans="1:3" r="3">
      <c t="s" s="3" r="A3">
        <v>77</v>
      </c>
    </row>
    <row spans="1:3" r="4">
      <c t="s" s="4" r="A4">
        <v>78</v>
      </c>
      <c t="n" s="7" r="B4">
        <v>-468783</v>
      </c>
      <c t="n" s="7" r="C4">
        <v>-851127</v>
      </c>
    </row>
    <row spans="1:3" r="5">
      <c t="s" s="3" r="A5">
        <v>79</v>
      </c>
    </row>
    <row spans="1:3" r="6">
      <c t="s" s="4" r="A6">
        <v>80</v>
      </c>
      <c t="s" s="4" r="B6">
        <v>33</v>
      </c>
      <c t="n" s="7" r="C6">
        <v>120768</v>
      </c>
    </row>
    <row spans="1:3" r="7">
      <c t="s" s="4" r="A7">
        <v>81</v>
      </c>
      <c t="n" s="7" r="B7">
        <v>54000</v>
      </c>
      <c t="s" s="4" r="C7">
        <v>33</v>
      </c>
    </row>
    <row spans="1:3" r="8">
      <c t="s" s="4" r="A8">
        <v>82</v>
      </c>
      <c t="s" s="4" r="B8">
        <v>33</v>
      </c>
      <c t="n" s="7" r="C8">
        <v>73529</v>
      </c>
    </row>
    <row spans="1:3" r="9">
      <c t="s" s="4" r="A9">
        <v>83</v>
      </c>
      <c t="n" s="7" r="B9">
        <v>19233</v>
      </c>
    </row>
    <row spans="1:3" r="10">
      <c t="s" s="4" r="A10">
        <v>84</v>
      </c>
      <c t="n" s="5" r="B10">
        <v>8208</v>
      </c>
      <c t="n" s="7" r="C10">
        <v>7573</v>
      </c>
    </row>
    <row spans="1:3" r="11">
      <c t="s" s="3" r="A11">
        <v>85</v>
      </c>
    </row>
    <row spans="1:3" r="12">
      <c t="s" s="4" r="A12">
        <v>86</v>
      </c>
      <c t="n" s="5" r="B12">
        <v>-200000</v>
      </c>
      <c t="s" s="4" r="C12">
        <v>33</v>
      </c>
    </row>
    <row spans="1:3" r="13">
      <c t="s" s="4" r="A13">
        <v>87</v>
      </c>
      <c t="n" s="7" r="B13">
        <v>-470557</v>
      </c>
      <c t="n" s="7" r="C13">
        <v>-567428</v>
      </c>
    </row>
    <row spans="1:3" r="14">
      <c t="s" s="4" r="A14">
        <v>88</v>
      </c>
      <c t="s" s="4" r="B14">
        <v>33</v>
      </c>
      <c t="n" s="5" r="C14">
        <v>526235</v>
      </c>
    </row>
    <row spans="1:3" r="15">
      <c t="s" s="4" r="A15">
        <v>40</v>
      </c>
      <c t="n" s="7" r="B15">
        <v>-25381</v>
      </c>
      <c t="n" s="5" r="C15">
        <v>-251723</v>
      </c>
    </row>
    <row spans="1:3" r="16">
      <c t="s" s="4" r="A16">
        <v>41</v>
      </c>
      <c t="n" s="5" r="B16">
        <v>247500</v>
      </c>
      <c t="n" s="5" r="C16">
        <v>-17500</v>
      </c>
    </row>
    <row spans="1:3" r="17">
      <c t="s" s="4" r="A17">
        <v>42</v>
      </c>
      <c t="n" s="5" r="B17">
        <v>10379</v>
      </c>
      <c t="n" s="5" r="C17">
        <v>13211</v>
      </c>
    </row>
    <row spans="1:3" r="18">
      <c t="s" s="4" r="A18">
        <v>43</v>
      </c>
      <c t="n" s="5" r="B18">
        <v>-1128441</v>
      </c>
      <c t="n" s="5" r="C18">
        <v>1059000</v>
      </c>
    </row>
    <row spans="1:3" r="19">
      <c t="s" s="4" r="A19">
        <v>89</v>
      </c>
      <c t="n" s="7" r="B19">
        <v>-612728</v>
      </c>
      <c t="n" s="5" r="C19">
        <v>194924</v>
      </c>
    </row>
    <row spans="1:3" r="20">
      <c t="s" s="3" r="A20">
        <v>90</v>
      </c>
    </row>
    <row spans="1:3" r="21">
      <c t="s" s="4" r="A21">
        <v>91</v>
      </c>
      <c t="s" s="4" r="B21">
        <v>33</v>
      </c>
      <c t="n" s="7" r="C21">
        <v>15554</v>
      </c>
    </row>
    <row spans="1:3" r="22">
      <c t="s" s="4" r="A22">
        <v>92</v>
      </c>
      <c t="n" s="7" r="B22">
        <v>3373</v>
      </c>
      <c t="s" s="4" r="C22">
        <v>33</v>
      </c>
    </row>
    <row spans="1:3" r="23">
      <c t="s" s="4" r="A23">
        <v>93</v>
      </c>
      <c t="n" s="5" r="B23">
        <v>-3373</v>
      </c>
      <c t="n" s="7" r="C23">
        <v>-15554</v>
      </c>
    </row>
    <row spans="1:3" r="24">
      <c t="s" s="3" r="A24">
        <v>94</v>
      </c>
    </row>
    <row spans="1:3" r="25">
      <c t="s" s="4" r="A25">
        <v>95</v>
      </c>
      <c t="n" s="7" r="B25">
        <v>-708</v>
      </c>
      <c t="n" s="5" r="C25">
        <v>394000</v>
      </c>
    </row>
    <row spans="1:3" r="26">
      <c t="s" s="4" r="A26">
        <v>96</v>
      </c>
      <c t="s" s="4" r="B26">
        <v>33</v>
      </c>
      <c t="n" s="5" r="C26">
        <v>1810000</v>
      </c>
    </row>
    <row spans="1:3" r="27">
      <c t="s" s="4" r="A27">
        <v>97</v>
      </c>
      <c t="s" s="4" r="B27">
        <v>33</v>
      </c>
      <c t="n" s="5" r="C27">
        <v>75000</v>
      </c>
    </row>
    <row spans="1:3" r="28">
      <c t="s" s="4" r="A28">
        <v>98</v>
      </c>
      <c t="n" s="5" r="C28">
        <v>15000</v>
      </c>
    </row>
    <row spans="1:3" r="29">
      <c t="s" s="4" r="A29">
        <v>99</v>
      </c>
      <c t="n" s="7" r="B29">
        <v>-708</v>
      </c>
      <c t="n" s="5" r="C29">
        <v>2264000</v>
      </c>
    </row>
    <row spans="1:3" r="30">
      <c t="s" s="4" r="A30">
        <v>100</v>
      </c>
      <c t="n" s="5" r="B30">
        <v>-616809</v>
      </c>
      <c t="n" s="5" r="C30">
        <v>2443370</v>
      </c>
    </row>
    <row spans="1:3" r="31">
      <c t="s" s="4" r="A31">
        <v>101</v>
      </c>
      <c t="n" s="5" r="B31">
        <v>2113832</v>
      </c>
      <c t="n" s="5" r="C31">
        <v>582869</v>
      </c>
    </row>
    <row spans="1:3" r="32">
      <c t="s" s="4" r="A32">
        <v>102</v>
      </c>
      <c t="n" s="7" r="B32">
        <v>1497023</v>
      </c>
      <c t="n" s="7" r="C32">
        <v>3026239</v>
      </c>
    </row>
    <row spans="1:3" r="33">
      <c t="s" s="3" r="A33">
        <v>103</v>
      </c>
    </row>
    <row spans="1:3" r="34">
      <c t="s" s="4" r="A34">
        <v>104</v>
      </c>
      <c t="s" s="4" r="B34">
        <v>33</v>
      </c>
      <c t="s" s="4" r="C34">
        <v>33</v>
      </c>
    </row>
    <row spans="1:3" r="35">
      <c t="s" s="4" r="A35">
        <v>105</v>
      </c>
      <c t="n" s="7" r="B35">
        <v>57347</v>
      </c>
      <c t="n" s="7" r="C35">
        <v>1027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6</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87</v>
      </c>
      <c t="s" s="2" r="B1">
        <v>1</v>
      </c>
    </row>
    <row spans="1:2" r="2">
      <c t="s" s="2" r="B2">
        <v>2</v>
      </c>
    </row>
    <row spans="1:2" r="3">
      <c t="s" s="3" r="A3">
        <v>109</v>
      </c>
    </row>
    <row spans="1:2" r="4">
      <c t="s" s="4" r="A4">
        <v>87</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13</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 (Unaud</vt:lpstr>
      <vt:lpstr>Statements Of Cash Flows (Unaud</vt:lpstr>
      <vt:lpstr>Basis Of Presentation</vt:lpstr>
      <vt:lpstr>Inventory</vt:lpstr>
      <vt:lpstr>Related Party Transactions</vt:lpstr>
      <vt:lpstr>Line Of Credit</vt:lpstr>
      <vt:lpstr>Contingent Equity Line Of Credi</vt:lpstr>
      <vt:lpstr>Inventory (Narrative) (Details)</vt:lpstr>
      <vt:lpstr>Related Party Transactions (Nar</vt:lpstr>
      <vt:lpstr>Line Of Credit (Narrative) (Det</vt:lpstr>
      <vt:lpstr>Contingent Equity Line Of Cre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5:36:25Z</dcterms:created>
  <dcterms:modified xmlns:dcterms="http://purl.org/dc/terms/" xmlns:xsi="http://www.w3.org/2001/XMLSchema-instance" xsi:type="dcterms:W3CDTF">2015-11-16T15:36:25Z</dcterms:modified>
  <dc:title xmlns:dc="http://purl.org/dc/elements/1.1/">Untitled</dc:title>
  <dc:description xmlns:dc="http://purl.org/dc/elements/1.1/"/>
  <dc:subject xmlns:dc="http://purl.org/dc/elements/1.1/"/>
  <cp:keywords/>
  <cp:category/>
</cp:coreProperties>
</file>